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u" sheetId="3" state="visible" r:id="rId3"/>
    <sheet xmlns:r="http://schemas.openxmlformats.org/officeDocument/2006/relationships" name="Annual Operating Expenses {- Fi" sheetId="4" state="visible" r:id="rId4"/>
    <sheet xmlns:r="http://schemas.openxmlformats.org/officeDocument/2006/relationships" name="Expense Example {- Fidelity Sus" sheetId="5" state="visible" r:id="rId5"/>
    <sheet xmlns:r="http://schemas.openxmlformats.org/officeDocument/2006/relationships" name="Risk_Return Detail Data- Fideli" sheetId="6" state="visible" r:id="rId6"/>
    <sheet xmlns:r="http://schemas.openxmlformats.org/officeDocument/2006/relationships" name="Risk_Return Summary- Fidelity W" sheetId="7" state="visible" r:id="rId7"/>
    <sheet xmlns:r="http://schemas.openxmlformats.org/officeDocument/2006/relationships" name="Shareholder Fees {- Fidelity Wo" sheetId="8" state="visible" r:id="rId8"/>
    <sheet xmlns:r="http://schemas.openxmlformats.org/officeDocument/2006/relationships" name="Annual Operating Expenses {- _2" sheetId="9" state="visible" r:id="rId9"/>
    <sheet xmlns:r="http://schemas.openxmlformats.org/officeDocument/2006/relationships" name="Expense Example {- Fidelity Wom" sheetId="10" state="visible" r:id="rId10"/>
    <sheet xmlns:r="http://schemas.openxmlformats.org/officeDocument/2006/relationships" name="Risk_Return Detail Data- Fide_2"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8,
		2021</t>
        </is>
      </c>
    </row>
    <row r="5">
      <c r="A5" s="4" t="inlineStr">
        <is>
          <t>Registrant Name</t>
        </is>
      </c>
      <c r="B5" s="4" t="inlineStr">
        <is>
          <t>dei_EntityRegistrantName</t>
        </is>
      </c>
      <c r="C5" s="4" t="inlineStr">
        <is>
          <t>FIDELITY COVINGTON TRUST</t>
        </is>
      </c>
    </row>
    <row r="6">
      <c r="A6" s="4" t="inlineStr">
        <is>
          <t>Central Index Key</t>
        </is>
      </c>
      <c r="B6" s="4" t="inlineStr">
        <is>
          <t>dei_EntityCentralIndexKey</t>
        </is>
      </c>
      <c r="C6" s="4" t="inlineStr">
        <is>
          <t>000094590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Women's Leadership ETF} - NF_07.31 Fidelity ESG ETFs_Combo PRO-01 - Fidelity Women's Leadership ETF - Fidelity Women's Leadership ETF</t>
        </is>
      </c>
      <c r="B1" s="2" t="inlineStr">
        <is>
          <t>Jun. 09, 2021USD ($)</t>
        </is>
      </c>
    </row>
    <row r="2">
      <c r="A2" s="3" t="inlineStr">
        <is>
          <t>Expense Example:</t>
        </is>
      </c>
    </row>
    <row r="3">
      <c r="A3" s="4" t="inlineStr">
        <is>
          <t>1 year</t>
        </is>
      </c>
      <c r="B3" s="5" t="n">
        <v>60</v>
      </c>
    </row>
    <row r="4">
      <c r="A4" s="4" t="inlineStr">
        <is>
          <t>3 years</t>
        </is>
      </c>
      <c r="B4" s="5" t="n">
        <v>1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NF_07.31 Fidelity ESG ETFs_Combo PRO-01 | Fidelity Women's Leadership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Women's Leadership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Other Expenses, New Fund, Based on Estimates [Text]</t>
        </is>
      </c>
      <c r="B16" s="4" t="inlineStr">
        <is>
          <t>rr_OtherExpensesNewFundBasedOnEstimates</t>
        </is>
      </c>
      <c r="C16" s="4" t="inlineStr">
        <is>
          <t>Based on estimated amounts for the current fiscal year.</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he fund also publishes each business day on its website the "Tracking Basket Weight Overlap," which is the percentage weight
               overlap between the holdings of the prior business day's Tracking Basket compared to the holdings of the fund that formed
               the basis for the fund's calculation of net asset value per share (NAV) at the end of the prior business day. The Tracking
               Basket Weight Overlap is designed to provide investors with an understanding of how similar the Tracking Basket is to the
               fund's actual portfolio in percentage terms.
            Normally investing at least 80% of assets in equity securities of companies that prioritize and advance womens leadership
               and development. Such companies include those that, at the time of initial purchase, (i) include a woman as a member of the
               senior management team, (ii) are governed by a board for which women represent at least one third of all directors, or (iii)
               in the Advisers opinion, have adopted policies designed to attract, retain and promote women.
            Investing in securities of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racking Basket Structure Risk. The funds Tracking Basket structure may affect the price at which shares of the fund trade in the secondary market.
               Although the Tracking Basket is intended to provide investors with enough information to allow for an effective arbitrage
               mechanism that will keep the market price of the fund at or close to the funds net asset value per share (NAV) per share,
               there is a risk that market prices will vary significantly from NAV. ETFs trading on the basis of a published Tracking Basket
               may trade at a wider bid-ask spread than ETFs that publish their portfolios on a daily basis, and therefore, may cost investors
               more to trade. These risks may increase during periods of market disruption or volatility. In addition, although the fund
               seeks to benefit from keeping its portfolio information secret, market participants may attempt to use the Tracking Basket
               to identify the funds trading strategy. If successful, this could result in such market participants engaging in certain
               predatory trading practices that may have the potential to harm the fund and its shareholders, such as front running the funds
               trades of portfolio securities.
            Arbitrage Risk. Unlike ETFs that publicly disclose their complete portfolio holdings each business day, the fund provides certain other information
               intended to allow market participants to estimate the value of positions in fund shares. Although this information is designed
               to facilitate arbitrage opportunities in fund shares to reduce bid-ask spread and minimize discounts or premiums between the
               market price and NAV of fund shares, there is no guarantee the funds arbitrage mechanism will operate as intended and
               that the fund will not experience wide bid-ask spreads and/or large discounts or premiums to NAV. In addition, market participants
               may attempt to use the disclosed information to reverse engineer the funds trading strategy, which, if successful,
               could increase opportunities for predatory trading practices that may have the potential to negatively impact the funds
               performance.
            Fluctuation of Net Asset Value and Share Price. Shares may trade at a larger premium or discount to the NAV than shares of other ETFs, including ETFs that make their daily
               holdings public. Th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Trading Issues. The fund has no public trading history and will operate differently from other actively managed ETFs that publish their portfolio
               holdings on a daily basis. There can be no assurance that an active trading market will develop or be maintained or that the
               market for fund shares will operate as intended, which could lead to the fund's shares trading at wider spreads and larger
               premiums and discounts to NAV than other actively managed ETFs that publish their portfolio holdings on a daily basis, particularly
               during periods of market disruption or volatility. As a result, it may cost investors more to trade fund shares than shares
               of other ETFs. There is no guarantee that the fund will be able to attract market makers and Authorized Participants. Market
               makers and Authorized Participants are not obligated to make a market in the funds shares or to submit purchase and
               redemption orders for creation units.
            Trading Halt Risk. There may be circumstances where a security held in the funds portfolio but not in the Tracking Basket does not have
               readily available market quotations. If the Adviser determines that such circumstance may affect the reliability of the Tracking
               Basket as an arbitrage vehicle, that information, along with the identity and weighting of that security in the funds
               portfolio, will be publicly disclosed on the funds website and the Adviser will assess appropriate remedial measures.
               In these circumstances, market participants may use this information to engage in certain predatory trading practices that
               may have the potential to harm the fund and its shareholders. In addition, if securities representing 10% or more of the funds
               portfolio do not have readily available market quotations, the Adviser would promptly request the Exchange to halt trading
               on the fund, meaning that investors would not be able to trade their shares. Trading may also be halted in other circumstances,
               for example, due to market conditions.
            Authorized Participant Concentration Risk. The fund may have a limited number of financial institutions that act as authorized participants, none of which are obligated
               to engage in creation and/or redemption transactions. To the extent that those authorized participants do not engage in creation
               and redemption orders, there may be a significantly diminished trading market for fund shares or fund shares may trade at
               a discount (or premium) to NAV and possibly face trading halts and/or de-listing. The authorized participant concentration
               risk may be heightened due to the fact that the fund does not disclose its portfolio holdings daily, unlike certain other
               actively managed ETFs, and could be greater during market disruptions or periods of volatility.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and Mid-Cap Investing. The value of securities of small to medium size, less well-known issuers can perform differently from the market as a whole
               and other types of stocks and can be more volatile than that of larger issuers.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NF_07.31 Fidelity ESG ETFs_Combo PRO-01 | Fidelity Women's Leadership ETF | Fidelity Women's Leadership ETF</t>
        </is>
      </c>
    </row>
    <row r="28">
      <c r="A28" s="3" t="inlineStr">
        <is>
          <t>Risk/Return:</t>
        </is>
      </c>
      <c r="B28" s="4" t="inlineStr">
        <is>
          <t>rr_RiskReturnAbstract</t>
        </is>
      </c>
    </row>
    <row r="29">
      <c r="A29" s="4" t="inlineStr">
        <is>
          <t>Management fee</t>
        </is>
      </c>
      <c r="B29" s="4" t="inlineStr">
        <is>
          <t>rr_ManagementFeesOverAssets</t>
        </is>
      </c>
      <c r="C29" s="4" t="inlineStr">
        <is>
          <t>0.59%</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operating expenses</t>
        </is>
      </c>
      <c r="B32" s="4" t="inlineStr">
        <is>
          <t>rr_ExpensesOverAssets</t>
        </is>
      </c>
      <c r="C32" s="4" t="inlineStr">
        <is>
          <t>0.59%</t>
        </is>
      </c>
    </row>
    <row r="33">
      <c r="A33" s="4" t="inlineStr">
        <is>
          <t>1 year</t>
        </is>
      </c>
      <c r="B33" s="4" t="inlineStr">
        <is>
          <t>rr_ExpenseExampleYear01</t>
        </is>
      </c>
      <c r="C33" s="5" t="n">
        <v>60</v>
      </c>
    </row>
    <row r="34">
      <c r="A34" s="4" t="inlineStr">
        <is>
          <t>3 years</t>
        </is>
      </c>
      <c r="B34" s="4" t="inlineStr">
        <is>
          <t>rr_ExpenseExampleYear03</t>
        </is>
      </c>
      <c r="C34" s="5" t="n">
        <v>189</v>
      </c>
    </row>
    <row r="35"/>
    <row r="36">
      <c r="A36" s="4" t="inlineStr">
        <is>
          <t>[1]</t>
        </is>
      </c>
      <c r="B36" s="4" t="inlineStr">
        <is>
          <t xml:space="preserve">(a) Based on estimated amounts for the current fiscal year. </t>
        </is>
      </c>
    </row>
  </sheetData>
  <mergeCells count="3">
    <mergeCell ref="C1:D1"/>
    <mergeCell ref="A35:C35"/>
    <mergeCell ref="B36:C3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n. 09, 2021</t>
        </is>
      </c>
    </row>
    <row r="2">
      <c r="A2" s="4" t="inlineStr">
        <is>
          <t>NF_07.31 Fidelity ESG ETFs_Combo PRO-01 | Fidelity Sustainability U.S. Equity ETF</t>
        </is>
      </c>
    </row>
    <row r="3">
      <c r="A3" s="4" t="inlineStr">
        <is>
          <t xml:space="preserve">         Fund Summary
                  Fund:
         Fidelity® Sustainability U.S. Equity ETF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he fund also publishes each business day on its website the "Tracking Basket Weight Overlap," which is the percentage weight
               overlap between the holdings of the prior business day's Tracking Basket compared to the holdings of the fund that formed
               the basis for the fund's calculation of net asset value per share (NAV) at the end of the prior business day. The Tracking
               Basket Weight Overlap is designed to provide investors with an understanding of how similar the Tracking Basket is to the
               fund's actual portfolio in percentage terms.
            Normally investing primarily in equity securities.
            Normally investing at least 80% assets in equity securities of U.S. companies that Fidelity Management &amp; Research Company
               LLC (FMR) believes have proven or improving sustainability practices based on an evaluation of such companies' individual
               environmental, social, and governance (ESG) profile.
            Using FMRs proprietary ESG ratings process to evaluate the current state of a companys sustainability practices
               using a data-driven framework that includes both proprietary and third party data, and also provide a qualitative forward
               looking assessment of a companys sustainability outlook provided by FMRs fundamental research analysts and ESG
               team.
            FMRs ESG ratings of companies are derived from multiple factors, including a companys environmental profile, which
               may include, but is not limited to, carbon and toxic emissions, water management, waste management, vulnerability to the physical
               impacts of climate change, and research and investment into products, services, and energies that reduce emissions and/or
               provide opportunities to achieve a low carbon transition. An assessment of a firms social profile includes, but is not
               limited to, its approach to diversity and inclusion, human capital management, data privacy, product safety and human rights.
               With respect to governance, the independence and diversity of a companys board, its compensation practices and board
               oversight of critical ESG issues are considered as part of the assessment. These factors are weighted based on how material
               FMR believes each factor is to a companys financial outlook, and not all factors may be applicable to all companies.
            Investing in companies that FMR believes deliver tangible environmental or social impact through core business operations.
               An assessment of the impact characteristics of a company may involve corporate engagement and an analysis of company alignment
               with the United Nations Sustainable Development Goals using qualitative analysis as well as proprietary or third-party data.
               For example, companies that provide access to clean water, education, or clean energy through their core business may be considered
               to deliver tangible impact.
            Investing in securities of domestic and foreign issuers.
            In addition to the ESG ratings proces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Tracking Basket Structure Risk. The funds Tracking Basket structure may affect the price at which shares of the fund trade in the secondary market.
               Although the Tracking Basket is intended to provide investors with enough information to allow for an effective arbitrage
               mechanism that will keep the market price of the fund at or close to the funds net asset value per share (NAV) per share,
               there is a risk that market prices will vary significantly from NAV. ETFs trading on the basis of a published Tracking Basket
               may trade at a wider bid-ask spread than ETFs that publish their portfolios on a daily basis, and therefore, may cost investors
               more to trade. These risks may increase during periods of market disruption or volatility. In addition, although the fund
               seeks to benefit from keeping its portfolio information secret, market participants may attempt to use the Tracking Basket
               to identify the funds trading strategy. If successful, this could result in such market participants engaging in certain
               predatory trading practices that may have the potential to harm the fund and its shareholders, such as front running the funds
               trades of portfolio securities.
            Arbitrage Risk. Unlike ETFs that publicly disclose their complete portfolio holdings each business day, the fund provides certain other information
               intended to allow market participants to estimate the value of positions in fund shares. Although this information is designed
               to facilitate arbitrage opportunities in fund shares to reduce bid-ask spread and minimize discounts or premiums between the
               market price and NAV of fund shares, there is no guarantee the funds arbitrage mechanism will operate as intended and
               that the fund will not experience wide bid-ask spreads and/or large discounts or premiums to NAV. In addition, market participants
               may attempt to use the disclosed information to reverse engineer the funds trading strategy, which, if successful,
               could increase opportunities for predatory trading practices that may have the potential to negatively impact the funds
               performance.
            Fluctuation of Net Asset Value and Share Price. Shares may trade at a larger premium or discount to the NAV than shares of other ETFs, including ETFs that make their daily
               holdings public. Th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Trading Issues. The fund has no public trading history and will operate differently from other actively managed ETFs that publish their portfolio
               holdings on a daily basis. There can be no assurance that an active trading market will develop or be maintained or that the
               market for fund shares will operate as intended, which could lead to the fund's shares trading at wider spreads and larger
               premiums and discounts to NAV than other actively managed ETFs that publish their portfolio holdings on a daily basis, particularly
               during periods of market disruption or volatility. As a result, it may cost investors more to trade fund shares than shares
               of other ETFs. There is no guarantee that the fund will be able to attract market makers and Authorized Participants. Market
               makers and Authorized Participants are not obligated to make a market in the funds shares or to submit purchase and
               redemption orders for creation units.
            Trading Halt Risk. There may be circumstances where a security held in the funds portfolio but not in the Tracking Basket does not have
               readily available market quotations. If the Adviser determines that such circumstance may affect the reliability of the Tracking
               Basket as an arbitrage vehicle, that information, along with the identity and weighting of that security in the funds
               portfolio, will be publicly disclosed on the funds website and the Adviser will assess appropriate remedial measures.
               In these circumstances, market participants may use this information to engage in certain predatory trading practices that
               may have the potential to harm the fund and its shareholders. In addition, if securities representing 10% or more of the funds
               portfolio do not have readily available market quotations, the Adviser would promptly request the Exchange to halt trading
               on the fund, meaning that investors would not be able to trade their shares. Trading may also be halted in other circumstances,
               for example, due to market conditions.
            Authorized Participant Concentration Risk. The fund may have a limited number of financial institutions that act as authorized participants, none of which are obligated
               to engage in creation and/or redemption transactions. To the extent that those authorized participants do not engage in creation
               and redemption orders, there may be a significantly diminished trading market for fund shares or fund shares may trade at
               a discount (or premium) to NAV and possibly face trading halts and/or de-listing. The authorized participant concentration
               risk may be heightened due to the fact that the fund does not disclose its portfolio holdings daily, unlike certain other
               actively managed ETFs, and could be greater during market disruptions or periods of volatility.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Sustainability Risk. The funds adherence to its ESG ratings process may affect the funds exposure to certain companies, sectors, regions,
               and countries and may affect the funds performance depending on whether such investments are in or out of favor. Adhering
               to the ESG ratings process may also affect the funds performance relative to similar funds that do not adhere to such
               criteria or apply such analysis. The criteria related to the funds ESG ratings process may result in the fund forgoing
               opportunities to buy certain securities when it might otherwise be advantageous to do so, or selling securities for ESG reasons
               when it might be otherwise disadvantageous for it to do so. There are significant differences in interpretations of what it
               means for a company to have positive ESG factors. While the Adviser believes its definitions are reasonable, the portfolio
               decisions it makes may differ with other investors or advisers view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and Mid-Cap Investing. The value of securities of small to medium size, less well-known issuers can perform differently from the market as a whole
               and other types of stocks and can be more volatile than that of larger issuers.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ustainability U.S. Equity ETF}</t>
        </is>
      </c>
      <c r="B1" s="2" t="inlineStr">
        <is>
          <t>Jun. 09, 2021USD ($)</t>
        </is>
      </c>
    </row>
    <row r="2">
      <c r="A2" s="4" t="inlineStr">
        <is>
          <t>NF_07.31 Fidelity ESG ETFs_Combo PRO-01 | Fidelity Sustainability U.S. Equity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Sustainability U.S. Equity ETF} - NF_07.31 Fidelity ESG ETFs_Combo PRO-01 - Fidelity Sustainability U.S. Equity ETF - Fidelity Sustainability U.S. Equity ETF</t>
        </is>
      </c>
      <c r="B1" s="2" t="inlineStr">
        <is>
          <t>Jun. 09, 2021</t>
        </is>
      </c>
    </row>
    <row r="2">
      <c r="A2" s="3" t="inlineStr">
        <is>
          <t>Operating Expenses:</t>
        </is>
      </c>
    </row>
    <row r="3">
      <c r="A3" s="4" t="inlineStr">
        <is>
          <t>Management fee</t>
        </is>
      </c>
      <c r="B3" s="4" t="inlineStr">
        <is>
          <t>0.59%</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59%</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ustainability U.S. Equity ETF} - NF_07.31 Fidelity ESG ETFs_Combo PRO-01 - Fidelity Sustainability U.S. Equity ETF - Fidelity Sustainability U.S. Equity ETF</t>
        </is>
      </c>
      <c r="B1" s="2" t="inlineStr">
        <is>
          <t>Jun. 09, 2021USD ($)</t>
        </is>
      </c>
    </row>
    <row r="2">
      <c r="A2" s="3" t="inlineStr">
        <is>
          <t>Expense Example:</t>
        </is>
      </c>
    </row>
    <row r="3">
      <c r="A3" s="4" t="inlineStr">
        <is>
          <t>1 year</t>
        </is>
      </c>
      <c r="B3" s="5" t="n">
        <v>60</v>
      </c>
    </row>
    <row r="4">
      <c r="A4" s="4" t="inlineStr">
        <is>
          <t>3 years</t>
        </is>
      </c>
      <c r="B4" s="5" t="n">
        <v>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NF_07.31 Fidelity ESG ETFs_Combo PRO-01 | Fidelity Sustainability U.S. Equity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Sustainability U.S. Equity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Other Expenses, New Fund, Based on Estimates [Text]</t>
        </is>
      </c>
      <c r="B16" s="4" t="inlineStr">
        <is>
          <t>rr_OtherExpensesNewFundBasedOnEstimates</t>
        </is>
      </c>
      <c r="C16" s="4" t="inlineStr">
        <is>
          <t>Based on estimated amounts for the current fiscal year.</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he fund also publishes each business day on its website the "Tracking Basket Weight Overlap," which is the percentage weight
               overlap between the holdings of the prior business day's Tracking Basket compared to the holdings of the fund that formed
               the basis for the fund's calculation of net asset value per share (NAV) at the end of the prior business day. The Tracking
               Basket Weight Overlap is designed to provide investors with an understanding of how similar the Tracking Basket is to the
               fund's actual portfolio in percentage terms.
            Normally investing primarily in equity securities.
            Normally investing at least 80% assets in equity securities of U.S. companies that Fidelity Management &amp; Research Company
               LLC (FMR) believes have proven or improving sustainability practices based on an evaluation of such companies' individual
               environmental, social, and governance (ESG) profile.
            Using FMRs proprietary ESG ratings process to evaluate the current state of a companys sustainability practices
               using a data-driven framework that includes both proprietary and third party data, and also provide a qualitative forward
               looking assessment of a companys sustainability outlook provided by FMRs fundamental research analysts and ESG
               team.
            FMRs ESG ratings of companies are derived from multiple factors, including a companys environmental profile, which
               may include, but is not limited to, carbon and toxic emissions, water management, waste management, vulnerability to the physical
               impacts of climate change, and research and investment into products, services, and energies that reduce emissions and/or
               provide opportunities to achieve a low carbon transition. An assessment of a firms social profile includes, but is not
               limited to, its approach to diversity and inclusion, human capital management, data privacy, product safety and human rights.
               With respect to governance, the independence and diversity of a companys board, its compensation practices and board
               oversight of critical ESG issues are considered as part of the assessment. These factors are weighted based on how material
               FMR believes each factor is to a companys financial outlook, and not all factors may be applicable to all companies.
            Investing in companies that FMR believes deliver tangible environmental or social impact through core business operations.
               An assessment of the impact characteristics of a company may involve corporate engagement and an analysis of company alignment
               with the United Nations Sustainable Development Goals using qualitative analysis as well as proprietary or third-party data.
               For example, companies that provide access to clean water, education, or clean energy through their core business may be considered
               to deliver tangible impact.
            Investing in securities of domestic and foreign issuers.
            In addition to the ESG ratings proces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racking Basket Structure Risk. The funds Tracking Basket structure may affect the price at which shares of the fund trade in the secondary market.
               Although the Tracking Basket is intended to provide investors with enough information to allow for an effective arbitrage
               mechanism that will keep the market price of the fund at or close to the funds net asset value per share (NAV) per share,
               there is a risk that market prices will vary significantly from NAV. ETFs trading on the basis of a published Tracking Basket
               may trade at a wider bid-ask spread than ETFs that publish their portfolios on a daily basis, and therefore, may cost investors
               more to trade. These risks may increase during periods of market disruption or volatility. In addition, although the fund
               seeks to benefit from keeping its portfolio information secret, market participants may attempt to use the Tracking Basket
               to identify the funds trading strategy. If successful, this could result in such market participants engaging in certain
               predatory trading practices that may have the potential to harm the fund and its shareholders, such as front running the funds
               trades of portfolio securities.
            Arbitrage Risk. Unlike ETFs that publicly disclose their complete portfolio holdings each business day, the fund provides certain other information
               intended to allow market participants to estimate the value of positions in fund shares. Although this information is designed
               to facilitate arbitrage opportunities in fund shares to reduce bid-ask spread and minimize discounts or premiums between the
               market price and NAV of fund shares, there is no guarantee the funds arbitrage mechanism will operate as intended and
               that the fund will not experience wide bid-ask spreads and/or large discounts or premiums to NAV. In addition, market participants
               may attempt to use the disclosed information to reverse engineer the funds trading strategy, which, if successful,
               could increase opportunities for predatory trading practices that may have the potential to negatively impact the funds
               performance.
            Fluctuation of Net Asset Value and Share Price. Shares may trade at a larger premium or discount to the NAV than shares of other ETFs, including ETFs that make their daily
               holdings public. Th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Trading Issues. The fund has no public trading history and will operate differently from other actively managed ETFs that publish their portfolio
               holdings on a daily basis. There can be no assurance that an active trading market will develop or be maintained or that the
               market for fund shares will operate as intended, which could lead to the fund's shares trading at wider spreads and larger
               premiums and discounts to NAV than other actively managed ETFs that publish their portfolio holdings on a daily basis, particularly
               during periods of market disruption or volatility. As a result, it may cost investors more to trade fund shares than shares
               of other ETFs. There is no guarantee that the fund will be able to attract market makers and Authorized Participants. Market
               makers and Authorized Participants are not obligated to make a market in the funds shares or to submit purchase and
               redemption orders for creation units.
            Trading Halt Risk. There may be circumstances where a security held in the funds portfolio but not in the Tracking Basket does not have
               readily available market quotations. If the Adviser determines that such circumstance may affect the reliability of the Tracking
               Basket as an arbitrage vehicle, that information, along with the identity and weighting of that security in the funds
               portfolio, will be publicly disclosed on the funds website and the Adviser will assess appropriate remedial measures.
               In these circumstances, market participants may use this information to engage in certain predatory trading practices that
               may have the potential to harm the fund and its shareholders. In addition, if securities representing 10% or more of the funds
               portfolio do not have readily available market quotations, the Adviser would promptly request the Exchange to halt trading
               on the fund, meaning that investors would not be able to trade their shares. Trading may also be halted in other circumstances,
               for example, due to market conditions.
            Authorized Participant Concentration Risk. The fund may have a limited number of financial institutions that act as authorized participants, none of which are obligated
               to engage in creation and/or redemption transactions. To the extent that those authorized participants do not engage in creation
               and redemption orders, there may be a significantly diminished trading market for fund shares or fund shares may trade at
               a discount (or premium) to NAV and possibly face trading halts and/or de-listing. The authorized participant concentration
               risk may be heightened due to the fact that the fund does not disclose its portfolio holdings daily, unlike certain other
               actively managed ETFs, and could be greater during market disruptions or periods of volatility.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Sustainability Risk. The funds adherence to its ESG ratings process may affect the funds exposure to certain companies, sectors, regions,
               and countries and may affect the funds performance depending on whether such investments are in or out of favor. Adhering
               to the ESG ratings process may also affect the funds performance relative to similar funds that do not adhere to such
               criteria or apply such analysis. The criteria related to the funds ESG ratings process may result in the fund forgoing
               opportunities to buy certain securities when it might otherwise be advantageous to do so, or selling securities for ESG reasons
               when it might be otherwise disadvantageous for it to do so. There are significant differences in interpretations of what it
               means for a company to have positive ESG factors. While the Adviser believes its definitions are reasonable, the portfolio
               decisions it makes may differ with other investors or advisers view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and Mid-Cap Investing. The value of securities of small to medium size, less well-known issuers can perform differently from the market as a whole
               and other types of stocks and can be more volatile than that of larger issuers.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NF_07.31 Fidelity ESG ETFs_Combo PRO-01 | Fidelity Sustainability U.S. Equity ETF | Fidelity Sustainability U.S. Equity ETF</t>
        </is>
      </c>
    </row>
    <row r="28">
      <c r="A28" s="3" t="inlineStr">
        <is>
          <t>Risk/Return:</t>
        </is>
      </c>
      <c r="B28" s="4" t="inlineStr">
        <is>
          <t>rr_RiskReturnAbstract</t>
        </is>
      </c>
    </row>
    <row r="29">
      <c r="A29" s="4" t="inlineStr">
        <is>
          <t>Management fee</t>
        </is>
      </c>
      <c r="B29" s="4" t="inlineStr">
        <is>
          <t>rr_ManagementFeesOverAssets</t>
        </is>
      </c>
      <c r="C29" s="4" t="inlineStr">
        <is>
          <t>0.59%</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operating expenses</t>
        </is>
      </c>
      <c r="B32" s="4" t="inlineStr">
        <is>
          <t>rr_ExpensesOverAssets</t>
        </is>
      </c>
      <c r="C32" s="4" t="inlineStr">
        <is>
          <t>0.59%</t>
        </is>
      </c>
    </row>
    <row r="33">
      <c r="A33" s="4" t="inlineStr">
        <is>
          <t>1 year</t>
        </is>
      </c>
      <c r="B33" s="4" t="inlineStr">
        <is>
          <t>rr_ExpenseExampleYear01</t>
        </is>
      </c>
      <c r="C33" s="5" t="n">
        <v>60</v>
      </c>
    </row>
    <row r="34">
      <c r="A34" s="4" t="inlineStr">
        <is>
          <t>3 years</t>
        </is>
      </c>
      <c r="B34" s="4" t="inlineStr">
        <is>
          <t>rr_ExpenseExampleYear03</t>
        </is>
      </c>
      <c r="C34" s="5" t="n">
        <v>189</v>
      </c>
    </row>
    <row r="35"/>
    <row r="36">
      <c r="A36" s="4" t="inlineStr">
        <is>
          <t>[1]</t>
        </is>
      </c>
      <c r="B36" s="4" t="inlineStr">
        <is>
          <t xml:space="preserve">(a) Based on estimated amounts for the current fiscal year. </t>
        </is>
      </c>
    </row>
  </sheetData>
  <mergeCells count="3">
    <mergeCell ref="C1:D1"/>
    <mergeCell ref="A35:C35"/>
    <mergeCell ref="B36:C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n. 09, 2021</t>
        </is>
      </c>
    </row>
    <row r="2">
      <c r="A2" s="4" t="inlineStr">
        <is>
          <t>NF_07.31 Fidelity ESG ETFs_Combo PRO-01 | Fidelity Women's Leadership ETF</t>
        </is>
      </c>
    </row>
    <row r="3">
      <c r="A3" s="4" t="inlineStr">
        <is>
          <t xml:space="preserve">                  Fund Summary
                  Fund:
         Fidelity® Women's Leadership ETF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he fund also publishes each business day on its website the "Tracking Basket Weight Overlap," which is the percentage weight
               overlap between the holdings of the prior business day's Tracking Basket compared to the holdings of the fund that formed
               the basis for the fund's calculation of net asset value per share (NAV) at the end of the prior business day. The Tracking
               Basket Weight Overlap is designed to provide investors with an understanding of how similar the Tracking Basket is to the
               fund's actual portfolio in percentage terms.
            Normally investing at least 80% of assets in equity securities of companies that prioritize and advance womens leadership
               and development. Such companies include those that, at the time of initial purchase, (i) include a woman as a member of the
               senior management team, (ii) are governed by a board for which women represent at least one third of all directors, or (iii)
               in the Advisers opinion, have adopted policies designed to attract, retain and promote women.
            Investing in securities of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Tracking Basket Structure Risk. The funds Tracking Basket structure may affect the price at which shares of the fund trade in the secondary market.
               Although the Tracking Basket is intended to provide investors with enough information to allow for an effective arbitrage
               mechanism that will keep the market price of the fund at or close to the funds net asset value per share (NAV) per share,
               there is a risk that market prices will vary significantly from NAV. ETFs trading on the basis of a published Tracking Basket
               may trade at a wider bid-ask spread than ETFs that publish their portfolios on a daily basis, and therefore, may cost investors
               more to trade. These risks may increase during periods of market disruption or volatility. In addition, although the fund
               seeks to benefit from keeping its portfolio information secret, market participants may attempt to use the Tracking Basket
               to identify the funds trading strategy. If successful, this could result in such market participants engaging in certain
               predatory trading practices that may have the potential to harm the fund and its shareholders, such as front running the funds
               trades of portfolio securities.
            Arbitrage Risk. Unlike ETFs that publicly disclose their complete portfolio holdings each business day, the fund provides certain other information
               intended to allow market participants to estimate the value of positions in fund shares. Although this information is designed
               to facilitate arbitrage opportunities in fund shares to reduce bid-ask spread and minimize discounts or premiums between the
               market price and NAV of fund shares, there is no guarantee the funds arbitrage mechanism will operate as intended and
               that the fund will not experience wide bid-ask spreads and/or large discounts or premiums to NAV. In addition, market participants
               may attempt to use the disclosed information to reverse engineer the funds trading strategy, which, if successful,
               could increase opportunities for predatory trading practices that may have the potential to negatively impact the funds
               performance.
            Fluctuation of Net Asset Value and Share Price. Shares may trade at a larger premium or discount to the NAV than shares of other ETFs, including ETFs that make their daily
               holdings public. Th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Trading Issues. The fund has no public trading history and will operate differently from other actively managed ETFs that publish their portfolio
               holdings on a daily basis. There can be no assurance that an active trading market will develop or be maintained or that the
               market for fund shares will operate as intended, which could lead to the fund's shares trading at wider spreads and larger
               premiums and discounts to NAV than other actively managed ETFs that publish their portfolio holdings on a daily basis, particularly
               during periods of market disruption or volatility. As a result, it may cost investors more to trade fund shares than shares
               of other ETFs. There is no guarantee that the fund will be able to attract market makers and Authorized Participants. Market
               makers and Authorized Participants are not obligated to make a market in the funds shares or to submit purchase and
               redemption orders for creation units.
            Trading Halt Risk. There may be circumstances where a security held in the funds portfolio but not in the Tracking Basket does not have
               readily available market quotations. If the Adviser determines that such circumstance may affect the reliability of the Tracking
               Basket as an arbitrage vehicle, that information, along with the identity and weighting of that security in the funds
               portfolio, will be publicly disclosed on the funds website and the Adviser will assess appropriate remedial measures.
               In these circumstances, market participants may use this information to engage in certain predatory trading practices that
               may have the potential to harm the fund and its shareholders. In addition, if securities representing 10% or more of the funds
               portfolio do not have readily available market quotations, the Adviser would promptly request the Exchange to halt trading
               on the fund, meaning that investors would not be able to trade their shares. Trading may also be halted in other circumstances,
               for example, due to market conditions.
            Authorized Participant Concentration Risk. The fund may have a limited number of financial institutions that act as authorized participants, none of which are obligated
               to engage in creation and/or redemption transactions. To the extent that those authorized participants do not engage in creation
               and redemption orders, there may be a significantly diminished trading market for fund shares or fund shares may trade at
               a discount (or premium) to NAV and possibly face trading halts and/or de-listing. The authorized participant concentration
               risk may be heightened due to the fact that the fund does not disclose its portfolio holdings daily, unlike certain other
               actively managed ETFs, and could be greater during market disruptions or periods of volatility.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and Mid-Cap Investing. The value of securities of small to medium size, less well-known issuers can perform differently from the market as a whole
               and other types of stocks and can be more volatile than that of larger issuers.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hareholder Fees {- Fidelity Women's Leadership ETF}</t>
        </is>
      </c>
      <c r="B1" s="2" t="inlineStr">
        <is>
          <t>Jun. 09, 2021USD ($)</t>
        </is>
      </c>
    </row>
    <row r="2">
      <c r="A2" s="4" t="inlineStr">
        <is>
          <t>NF_07.31 Fidelity ESG ETFs_Combo PRO-01 | Fidelity Women's Leadership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Women's Leadership ETF} - NF_07.31 Fidelity ESG ETFs_Combo PRO-01 - Fidelity Women's Leadership ETF - Fidelity Women's Leadership ETF</t>
        </is>
      </c>
      <c r="B1" s="2" t="inlineStr">
        <is>
          <t>Jun. 09, 2021</t>
        </is>
      </c>
    </row>
    <row r="2">
      <c r="A2" s="3" t="inlineStr">
        <is>
          <t>Operating Expenses:</t>
        </is>
      </c>
    </row>
    <row r="3">
      <c r="A3" s="4" t="inlineStr">
        <is>
          <t>Management fee</t>
        </is>
      </c>
      <c r="B3" s="4" t="inlineStr">
        <is>
          <t>0.59%</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59%</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6:48:32Z</dcterms:created>
  <dcterms:modified xmlns:dcterms="http://purl.org/dc/terms/" xmlns:xsi="http://www.w3.org/2001/XMLSchema-instance" xsi:type="dcterms:W3CDTF">2021-06-08T16:48:32Z</dcterms:modified>
</cp:coreProperties>
</file>